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TRIOT NATIONAL BANCORP, INC.</t>
        </is>
      </c>
    </row>
    <row r="8">
      <c r="A8" s="4" t="inlineStr">
        <is>
          <t>Entity Central Index Key</t>
        </is>
      </c>
      <c r="B8" s="4" t="inlineStr">
        <is>
          <t>00010981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8" customWidth="1" min="2" max="2"/>
    <col width="15" customWidth="1" min="3" max="3"/>
    <col width="80" customWidth="1" min="4" max="4"/>
    <col width="14" customWidth="1" min="5" max="5"/>
    <col width="18" customWidth="1" min="6" max="6"/>
  </cols>
  <sheetData>
    <row r="1">
      <c r="A1" s="1" t="inlineStr">
        <is>
          <t>Pay vs Performance Disclosure - USD ($)</t>
        </is>
      </c>
      <c r="B1" s="2" t="inlineStr">
        <is>
          <t>4 Months Ended</t>
        </is>
      </c>
      <c r="C1" s="2" t="inlineStr">
        <is>
          <t>8 Months Ended</t>
        </is>
      </c>
      <c r="D1" s="2" t="inlineStr">
        <is>
          <t>12 Months Ended</t>
        </is>
      </c>
    </row>
    <row r="2">
      <c r="B2" s="2" t="inlineStr">
        <is>
          <t>Apr. 21, 2023</t>
        </is>
      </c>
      <c r="C2" s="2" t="inlineStr">
        <is>
          <t>Dec. 31, 2023</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PAY VERSUS PERFORMANCE As required by Section 953(a) of the Dodd-Frank Wall Street Reform and Consumer Protection Act and Item 402(v) of Regulation S-K, we are providing the following tables and related disclosure to illustrate the relationship between executive compensation “actually paid” (as calculated herein) and certain measures of our financial performance. Pay Versus Performance                                                         Year     Compensation Table Total for PEO - David Lowery (1)     Compensation Table Total for PEO - Robert G. Russell (1)     Compensation Actually Paid to PEO - David Lowery (1)(3)     Compensation Actually Paid to PEO - Robert G. Russell (1)(3)     Average Summary Compensation Table Total for Non-PEO Named Executive Officers (2)     Average Compensation Actually Paid to Non-PEO Named Executive Officers (2)(3)     Value of Initial Fixed $100 Investment Based On:     Net (loss) Income (thousands)     in millions   Total Shareholder Return   2024     $415,705     $ —     $634,416     $ —     $510,369     $504,892     $15.20     $(39,882,000)     -39.88 2023     $434,296     $274,285     $373,729     $274,285     $324,099     $324,099     $26.88     $ (4,179,000)     -4.18 2022     $ —     $510,787     $ —     $510,787     $286,529     $271,799     $59.38     $ 6,161,000     6.16                                                         (1) David Lowery served as our Director, President and Chief Executive Officer (PEO) for fiscal year ended December 31, 2024. Robert G. Russell served as our Director, President and Chief Executive Officer (PEO) until April 21, 2023. On the same day, David Lowery was appointed to replace Mr. Russell as Director, President and Chief Executive Officer (PEO). Robert G. Russell served as our Director, President and Chief Executive Officer (PEO) for fiscal year ended December 31, 2022. (2) Joseph D. Perillo, Alfred Botta and Thomas Slater were our non-PEO NEOs for fiscal year ended December 31, 2024. Michael A. Carrazza, Joseph D. Perillo and Alfred Botta were our non-PEO NEOs for fiscal year ended December 31, 2023. Michael A. Carrazza, Joseph D. Perillo and David Lowery were our non-PEO NEOs for fiscal year ended December 31, 2022. (3) Compensation “actually paid” is calculated in accordance with Item 402(v) of Regulation S-K. For each of the years presented, the following table sets forth the adjustments made to arrive at compensation “actually paid” to our NEOs during each of the years presented. All amounts are rounded to the nearest dollar. Compensation “Actually Paid” Calculation                         2024     2023     2022 Equity Award Adjustments to Determine Compensation “Actually Paid” ($)     PEO – David Lowery     PEO – Robert G. Russell     Average Non-PEO NEOs     PEO – David Lowery     PEO – Robert G. Russell     Average Non-PEO NEOs     PEO     Average Non-PEO NEOs Compensation reported in the Summary Compensation Table (SCT)     $415,705     $—     $510,369     $434,296     $274,285     $324,099     $510,787     $286,529 (Subtract): value of stock award included in the SCT     (31,440)     —     (8,333)     (31,440)     —     —     —     (10,480) Add: fair value of unvested equity awards held as of the end of the covered fiscal year     250,002     —     3,334     —     —     —     —     Add: fair value of granted and vested equity held as of the end of the covered fiscal year     —     —     853     —     —     —     —     — Add (or Subtract): change in fair value of the unvested equity award from the prior fiscal year to the end of the covered fiscal year     (5,671)     —     (3,186)     (40,618)     —     —     —     (14,850) Add (or Subtract): change in fair value of the vested equity award from the prior fiscal year to the date on which the equity award vested in the covered fiscal year     5,820     —     1,855     11,491         —     —     10,600 Compensation Actually Paid     634,416     —     504,892     373,729     274,285     324,099     510,787     271,799                                                   Robert G. Russell served as our Director, President and Chief Executive Officer (PEO) until April 21, 2023. On the same day, David Lowery was appointed to replace Mr. Russell as Director, President and Chief Executive Officer (PEO).</t>
        </is>
      </c>
      <c r="E4" s="4" t="inlineStr">
        <is>
          <t xml:space="preserve"> </t>
        </is>
      </c>
      <c r="F4" s="4" t="inlineStr">
        <is>
          <t xml:space="preserve"> </t>
        </is>
      </c>
    </row>
    <row r="5">
      <c r="A5" s="4" t="inlineStr">
        <is>
          <t>Named Executive Officers, Footnote</t>
        </is>
      </c>
      <c r="B5" s="4" t="inlineStr">
        <is>
          <t xml:space="preserve"> </t>
        </is>
      </c>
      <c r="C5" s="4" t="inlineStr">
        <is>
          <t xml:space="preserve"> </t>
        </is>
      </c>
      <c r="D5" s="4" t="inlineStr">
        <is>
          <t xml:space="preserve">(1) David Lowery served as our Director, President and Chief Executive Officer (PEO) for fiscal year ended December 31, 2024. Robert G. Russell served as our Director, President and Chief Executive Officer (PEO) until April 21, 2023. On the same day, David Lowery was appointed to replace Mr. Russell as Director, President and Chief Executive Officer (PEO). Robert G. Russell served as our Director, President and Chief Executive Officer (PEO) for fiscal year ended December 31, 2022. (2) Joseph D. Perillo, Alfred Botta and Thomas Slater were our non-PEO NEOs for fiscal year ended December 31, 2024. Michael A. Carrazza, Joseph D. Perillo and Alfred Botta were our non-PEO NEOs for fiscal year ended December 31, 2023. Michael A. Carrazza, Joseph D. Perillo and David Lowery were our non-PEO NEOs for fiscal year ended December 31, 2022. </t>
        </is>
      </c>
      <c r="E5" s="4" t="inlineStr">
        <is>
          <t xml:space="preserve"> </t>
        </is>
      </c>
      <c r="F5" s="4" t="inlineStr">
        <is>
          <t xml:space="preserve"> </t>
        </is>
      </c>
    </row>
    <row r="6">
      <c r="A6" s="4" t="inlineStr">
        <is>
          <t>Adjustment To PEO Compensation, Footnote</t>
        </is>
      </c>
      <c r="B6" s="4" t="inlineStr">
        <is>
          <t xml:space="preserve"> </t>
        </is>
      </c>
      <c r="C6" s="4" t="inlineStr">
        <is>
          <t xml:space="preserve"> </t>
        </is>
      </c>
      <c r="D6" s="4" t="inlineStr">
        <is>
          <t>(3) Compensation “actually paid” is calculated in accordance with Item 402(v) of Regulation S-K. For each of the years presented, the following table sets forth the adjustments made to arrive at compensation “actually paid” to our NEOs during each of the years presented. All amounts are rounded to the nearest dollar. Compensation “Actually Paid” Calculation                         2024     2023     2022 Equity Award Adjustments to Determine Compensation “Actually Paid” ($)     PEO – David Lowery     PEO – Robert G. Russell     Average Non-PEO NEOs     PEO – David Lowery     PEO – Robert G. Russell     Average Non-PEO NEOs     PEO     Average Non-PEO NEOs Compensation reported in the Summary Compensation Table (SCT)     $415,705     $—     $510,369     $434,296     $274,285     $324,099     $510,787     $286,529 (Subtract): value of stock award included in the SCT     (31,440)     —     (8,333)     (31,440)     —     —     —     (10,480) Add: fair value of unvested equity awards held as of the end of the covered fiscal year     250,002     —     3,334     —     —     —     —     Add: fair value of granted and vested equity held as of the end of the covered fiscal year     —     —     853     —     —     —     —     — Add (or Subtract): change in fair value of the unvested equity award from the prior fiscal year to the end of the covered fiscal year     (5,671)     —     (3,186)     (40,618)     —     —     —     (14,850) Add (or Subtract): change in fair value of the vested equity award from the prior fiscal year to the date on which the equity award vested in the covered fiscal year     5,820     —     1,855     11,491         —     —     10,600 Compensation Actually Paid     634,416     —     504,892     373,729     274,285     324,099     510,787     271,799                                                   Robert G. Russell served as our Director, President and Chief Executive Officer (PEO) until April 21, 2023. On the same day, David Lowery was appointed to replace Mr. Russell as Director, President and Chief Executive Officer (PEO).</t>
        </is>
      </c>
      <c r="E6" s="4" t="inlineStr">
        <is>
          <t xml:space="preserve"> </t>
        </is>
      </c>
      <c r="F6" s="4" t="inlineStr">
        <is>
          <t xml:space="preserve"> </t>
        </is>
      </c>
    </row>
    <row r="7">
      <c r="A7" s="4" t="inlineStr">
        <is>
          <t>Non-PEO NEO Average Total Compensation Amount</t>
        </is>
      </c>
      <c r="B7" s="4" t="inlineStr">
        <is>
          <t xml:space="preserve"> </t>
        </is>
      </c>
      <c r="C7" s="4" t="inlineStr">
        <is>
          <t xml:space="preserve"> </t>
        </is>
      </c>
      <c r="D7" s="5" t="n">
        <v>510369</v>
      </c>
      <c r="E7" s="5" t="n">
        <v>324099</v>
      </c>
      <c r="F7" s="5" t="n">
        <v>286529</v>
      </c>
    </row>
    <row r="8">
      <c r="A8" s="4" t="inlineStr">
        <is>
          <t>Non-PEO NEO Average Compensation Actually Paid Amount</t>
        </is>
      </c>
      <c r="B8" s="4" t="inlineStr">
        <is>
          <t xml:space="preserve"> </t>
        </is>
      </c>
      <c r="C8" s="4" t="inlineStr">
        <is>
          <t xml:space="preserve"> </t>
        </is>
      </c>
      <c r="D8" s="5" t="n">
        <v>504892</v>
      </c>
      <c r="E8" s="6" t="n">
        <v>324099</v>
      </c>
      <c r="F8" s="6" t="n">
        <v>271799</v>
      </c>
    </row>
    <row r="9">
      <c r="A9" s="4" t="inlineStr">
        <is>
          <t>Adjustment to Non-PEO NEO Compensation Footnote</t>
        </is>
      </c>
      <c r="B9" s="4" t="inlineStr">
        <is>
          <t xml:space="preserve"> </t>
        </is>
      </c>
      <c r="C9" s="4" t="inlineStr">
        <is>
          <t xml:space="preserve"> </t>
        </is>
      </c>
      <c r="D9" s="4" t="inlineStr">
        <is>
          <t>(3) Compensation “actually paid” is calculated in accordance with Item 402(v) of Regulation S-K. For each of the years presented, the following table sets forth the adjustments made to arrive at compensation “actually paid” to our NEOs during each of the years presented. All amounts are rounded to the nearest dollar. Compensation “Actually Paid” Calculation                         2024     2023     2022 Equity Award Adjustments to Determine Compensation “Actually Paid” ($)     PEO – David Lowery     PEO – Robert G. Russell     Average Non-PEO NEOs     PEO – David Lowery     PEO – Robert G. Russell     Average Non-PEO NEOs     PEO     Average Non-PEO NEOs Compensation reported in the Summary Compensation Table (SCT)     $415,705     $—     $510,369     $434,296     $274,285     $324,099     $510,787     $286,529 (Subtract): value of stock award included in the SCT     (31,440)     —     (8,333)     (31,440)     —     —     —     (10,480) Add: fair value of unvested equity awards held as of the end of the covered fiscal year     250,002     —     3,334     —     —     —     —     Add: fair value of granted and vested equity held as of the end of the covered fiscal year     —     —     853     —     —     —     —     — Add (or Subtract): change in fair value of the unvested equity award from the prior fiscal year to the end of the covered fiscal year     (5,671)     —     (3,186)     (40,618)     —     —     —     (14,850) Add (or Subtract): change in fair value of the vested equity award from the prior fiscal year to the date on which the equity award vested in the covered fiscal year     5,820     —     1,855     11,491         —     —     10,600 Compensation Actually Paid     634,416     —     504,892     373,729     274,285     324,099     510,787     271,799                                                   Robert G. Russell served as our Director, President and Chief Executive Officer (PEO) until April 21, 2023. On the same day, David Lowery was appointed to replace Mr. Russell as Director, President and Chief Executive Officer (PEO).</t>
        </is>
      </c>
      <c r="E9" s="4" t="inlineStr">
        <is>
          <t xml:space="preserve"> </t>
        </is>
      </c>
      <c r="F9" s="4" t="inlineStr">
        <is>
          <t xml:space="preserve"> </t>
        </is>
      </c>
    </row>
    <row r="10">
      <c r="A10" s="4" t="inlineStr">
        <is>
          <t>Compensation Actually Paid vs. Total Shareholder Return</t>
        </is>
      </c>
      <c r="B10" s="4" t="inlineStr">
        <is>
          <t xml:space="preserve"> </t>
        </is>
      </c>
      <c r="C10" s="4" t="inlineStr">
        <is>
          <t xml:space="preserve"> </t>
        </is>
      </c>
      <c r="E10" s="4" t="inlineStr">
        <is>
          <t xml:space="preserve"> </t>
        </is>
      </c>
      <c r="F10" s="4" t="inlineStr">
        <is>
          <t xml:space="preserve"> </t>
        </is>
      </c>
    </row>
    <row r="11">
      <c r="A11" s="4" t="inlineStr">
        <is>
          <t>Compensation Actually Paid vs. Net Income</t>
        </is>
      </c>
      <c r="B11" s="4" t="inlineStr">
        <is>
          <t xml:space="preserve"> </t>
        </is>
      </c>
      <c r="C11" s="4" t="inlineStr">
        <is>
          <t xml:space="preserve"> </t>
        </is>
      </c>
      <c r="E11" s="4" t="inlineStr">
        <is>
          <t xml:space="preserve"> </t>
        </is>
      </c>
      <c r="F11" s="4" t="inlineStr">
        <is>
          <t xml:space="preserve"> </t>
        </is>
      </c>
    </row>
    <row r="12">
      <c r="A12" s="4" t="inlineStr">
        <is>
          <t>Total Shareholder Return Amount</t>
        </is>
      </c>
      <c r="B12" s="4" t="inlineStr">
        <is>
          <t xml:space="preserve"> </t>
        </is>
      </c>
      <c r="C12" s="4" t="inlineStr">
        <is>
          <t xml:space="preserve"> </t>
        </is>
      </c>
      <c r="D12" s="7" t="n">
        <v>15.2</v>
      </c>
      <c r="E12" s="8" t="n">
        <v>26.88</v>
      </c>
      <c r="F12" s="8" t="n">
        <v>59.38</v>
      </c>
    </row>
    <row r="13">
      <c r="A13" s="4" t="inlineStr">
        <is>
          <t>Net Income (Loss)</t>
        </is>
      </c>
      <c r="B13" s="4" t="inlineStr">
        <is>
          <t xml:space="preserve"> </t>
        </is>
      </c>
      <c r="C13" s="4" t="inlineStr">
        <is>
          <t xml:space="preserve"> </t>
        </is>
      </c>
      <c r="D13" s="5" t="n">
        <v>-39882000</v>
      </c>
      <c r="E13" s="6" t="n">
        <v>-4179000</v>
      </c>
      <c r="F13" s="5" t="n">
        <v>6161000</v>
      </c>
    </row>
    <row r="14">
      <c r="A14" s="4" t="inlineStr">
        <is>
          <t>PEO Name</t>
        </is>
      </c>
      <c r="B14" s="4" t="inlineStr">
        <is>
          <t>Robert G. Russell</t>
        </is>
      </c>
      <c r="C14" s="4" t="inlineStr">
        <is>
          <t>David Lowery</t>
        </is>
      </c>
      <c r="D14" s="4" t="inlineStr">
        <is>
          <t>David Lowery</t>
        </is>
      </c>
      <c r="E14" s="4" t="inlineStr">
        <is>
          <t xml:space="preserve"> </t>
        </is>
      </c>
      <c r="F14" s="4" t="inlineStr">
        <is>
          <t>Robert G. Russell</t>
        </is>
      </c>
    </row>
    <row r="15">
      <c r="A15" s="4" t="inlineStr">
        <is>
          <t>David Lowe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ay vs Performance Disclos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O Total Compensation Amount</t>
        </is>
      </c>
      <c r="B17" s="4" t="inlineStr">
        <is>
          <t xml:space="preserve"> </t>
        </is>
      </c>
      <c r="C17" s="4" t="inlineStr">
        <is>
          <t xml:space="preserve"> </t>
        </is>
      </c>
      <c r="D17" s="5" t="n">
        <v>415705</v>
      </c>
      <c r="E17" s="6" t="n">
        <v>434296</v>
      </c>
      <c r="F17" s="5" t="n">
        <v>0</v>
      </c>
    </row>
    <row r="18">
      <c r="A18" s="4" t="inlineStr">
        <is>
          <t>PEO Actually Paid Compensation Amount</t>
        </is>
      </c>
      <c r="B18" s="4" t="inlineStr">
        <is>
          <t xml:space="preserve"> </t>
        </is>
      </c>
      <c r="C18" s="4" t="inlineStr">
        <is>
          <t xml:space="preserve"> </t>
        </is>
      </c>
      <c r="D18" s="6" t="n">
        <v>634416</v>
      </c>
      <c r="E18" s="6" t="n">
        <v>373729</v>
      </c>
      <c r="F18" s="6" t="n">
        <v>0</v>
      </c>
    </row>
    <row r="19">
      <c r="A19" s="4" t="inlineStr">
        <is>
          <t>Robert G. Russel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0</v>
      </c>
      <c r="E21" s="6" t="n">
        <v>274285</v>
      </c>
      <c r="F21" s="6" t="n">
        <v>510787</v>
      </c>
    </row>
    <row r="22">
      <c r="A22" s="4" t="inlineStr">
        <is>
          <t>PEO Actually Paid Compensation Amount</t>
        </is>
      </c>
      <c r="B22" s="4" t="inlineStr">
        <is>
          <t xml:space="preserve"> </t>
        </is>
      </c>
      <c r="C22" s="4" t="inlineStr">
        <is>
          <t xml:space="preserve"> </t>
        </is>
      </c>
      <c r="D22" s="6" t="n">
        <v>0</v>
      </c>
      <c r="E22" s="6" t="n">
        <v>274285</v>
      </c>
      <c r="F22" s="6" t="n">
        <v>510787</v>
      </c>
    </row>
    <row r="23">
      <c r="A23" s="4" t="inlineStr">
        <is>
          <t>PEO | David Lowery [Member] | Aggregate Grant Date Fair Value of Equity Award Amounts Reported in Summary Compensation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4" t="inlineStr">
        <is>
          <t xml:space="preserve"> </t>
        </is>
      </c>
      <c r="C25" s="4" t="inlineStr">
        <is>
          <t xml:space="preserve"> </t>
        </is>
      </c>
      <c r="D25" s="6" t="n">
        <v>-31440</v>
      </c>
      <c r="E25" s="6" t="n">
        <v>-31440</v>
      </c>
      <c r="F25" s="4" t="inlineStr">
        <is>
          <t xml:space="preserve"> </t>
        </is>
      </c>
    </row>
    <row r="26">
      <c r="A26" s="4" t="inlineStr">
        <is>
          <t>PEO | David Lowery [Member] | Year-end Fair Value of Equity Awards Granted in Covered Year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4" t="inlineStr">
        <is>
          <t xml:space="preserve"> </t>
        </is>
      </c>
      <c r="D28" s="6" t="n">
        <v>250002</v>
      </c>
      <c r="E28" s="6" t="n">
        <v>0</v>
      </c>
      <c r="F28" s="4" t="inlineStr">
        <is>
          <t xml:space="preserve"> </t>
        </is>
      </c>
    </row>
    <row r="29">
      <c r="A29" s="4" t="inlineStr">
        <is>
          <t>PEO | David Lowery [Member] | Year-over-Year Change in Fair Value of Equity Awards Granted in Prior Years That are Outstanding and Unvest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4" t="inlineStr">
        <is>
          <t xml:space="preserve"> </t>
        </is>
      </c>
      <c r="D31" s="6" t="n">
        <v>-5671</v>
      </c>
      <c r="E31" s="6" t="n">
        <v>-40618</v>
      </c>
      <c r="F31" s="4" t="inlineStr">
        <is>
          <t xml:space="preserve"> </t>
        </is>
      </c>
    </row>
    <row r="32">
      <c r="A32" s="4" t="inlineStr">
        <is>
          <t>PEO | David Lowery [Member] | Vesting Date Fair Value of Equity Awards Granted and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4" t="inlineStr">
        <is>
          <t xml:space="preserve"> </t>
        </is>
      </c>
      <c r="C34" s="4" t="inlineStr">
        <is>
          <t xml:space="preserve"> </t>
        </is>
      </c>
      <c r="D34" s="6" t="n">
        <v>0</v>
      </c>
      <c r="E34" s="6" t="n">
        <v>0</v>
      </c>
      <c r="F34" s="4" t="inlineStr">
        <is>
          <t xml:space="preserve"> </t>
        </is>
      </c>
    </row>
    <row r="35">
      <c r="A35" s="4" t="inlineStr">
        <is>
          <t>PEO | David Lowery [Member] | Change in Fair Value as of Vesting Date of Prior Year Equity Awards Vested in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4" t="inlineStr">
        <is>
          <t xml:space="preserve"> </t>
        </is>
      </c>
      <c r="C37" s="4" t="inlineStr">
        <is>
          <t xml:space="preserve"> </t>
        </is>
      </c>
      <c r="D37" s="6" t="n">
        <v>5820</v>
      </c>
      <c r="E37" s="6" t="n">
        <v>11491</v>
      </c>
      <c r="F37" s="4" t="inlineStr">
        <is>
          <t xml:space="preserve"> </t>
        </is>
      </c>
    </row>
    <row r="38">
      <c r="A38" s="4" t="inlineStr">
        <is>
          <t>PEO | Robert G. Russell [Member]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4" t="inlineStr">
        <is>
          <t xml:space="preserve"> </t>
        </is>
      </c>
      <c r="C40" s="4" t="inlineStr">
        <is>
          <t xml:space="preserve"> </t>
        </is>
      </c>
      <c r="D40" s="6" t="n">
        <v>0</v>
      </c>
      <c r="E40" s="6" t="n">
        <v>0</v>
      </c>
      <c r="F40" s="6" t="n">
        <v>0</v>
      </c>
    </row>
    <row r="41">
      <c r="A41" s="4" t="inlineStr">
        <is>
          <t>PEO | Robert G. Russell [Member]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4" t="inlineStr">
        <is>
          <t xml:space="preserve"> </t>
        </is>
      </c>
      <c r="C43" s="4" t="inlineStr">
        <is>
          <t xml:space="preserve"> </t>
        </is>
      </c>
      <c r="D43" s="6" t="n">
        <v>0</v>
      </c>
      <c r="E43" s="6" t="n">
        <v>0</v>
      </c>
      <c r="F43" s="6" t="n">
        <v>0</v>
      </c>
    </row>
    <row r="44">
      <c r="A44" s="4" t="inlineStr">
        <is>
          <t>PEO | Robert G. Russell [Member]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4" t="inlineStr">
        <is>
          <t xml:space="preserve"> </t>
        </is>
      </c>
      <c r="C46" s="4" t="inlineStr">
        <is>
          <t xml:space="preserve"> </t>
        </is>
      </c>
      <c r="D46" s="6" t="n">
        <v>0</v>
      </c>
      <c r="E46" s="6" t="n">
        <v>0</v>
      </c>
      <c r="F46" s="6" t="n">
        <v>0</v>
      </c>
    </row>
    <row r="47">
      <c r="A47" s="4" t="inlineStr">
        <is>
          <t>PEO | Robert G. Russell [Member]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4" t="inlineStr">
        <is>
          <t xml:space="preserve"> </t>
        </is>
      </c>
      <c r="C49" s="4" t="inlineStr">
        <is>
          <t xml:space="preserve"> </t>
        </is>
      </c>
      <c r="D49" s="6" t="n">
        <v>0</v>
      </c>
      <c r="E49" s="6" t="n">
        <v>0</v>
      </c>
      <c r="F49" s="6" t="n">
        <v>0</v>
      </c>
    </row>
    <row r="50">
      <c r="A50" s="4" t="inlineStr">
        <is>
          <t>PEO | Robert G. Russell [Member]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4" t="inlineStr">
        <is>
          <t xml:space="preserve"> </t>
        </is>
      </c>
      <c r="F52" s="6" t="n">
        <v>0</v>
      </c>
    </row>
    <row r="53">
      <c r="A53" s="4" t="inlineStr">
        <is>
          <t>Non-PEO NEO | Aggregate Grant Date Fair Value of Equity Award Amounts Reported in Summary Compensation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8333</v>
      </c>
      <c r="E55" s="6" t="n">
        <v>0</v>
      </c>
      <c r="F55" s="6" t="n">
        <v>-10480</v>
      </c>
    </row>
    <row r="56">
      <c r="A56" s="4" t="inlineStr">
        <is>
          <t>Non-PEO NEO | Year-end Fair Value of Equity Awards Granted in Covered Year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3334</v>
      </c>
      <c r="E58" s="6" t="n">
        <v>0</v>
      </c>
      <c r="F58" s="4" t="inlineStr">
        <is>
          <t xml:space="preserve"> </t>
        </is>
      </c>
    </row>
    <row r="59">
      <c r="A59" s="4" t="inlineStr">
        <is>
          <t>Non-PEO NEO | Year-over-Year Change in Fair Value of Equity Awards Granted in Prior Years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3186</v>
      </c>
      <c r="E61" s="6" t="n">
        <v>0</v>
      </c>
      <c r="F61" s="6" t="n">
        <v>-14850</v>
      </c>
    </row>
    <row r="62">
      <c r="A62" s="4" t="inlineStr">
        <is>
          <t>Non-PEO NEO | Vesting Date Fair Value of Equity Awards Granted and Vested in Covered Yea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853</v>
      </c>
      <c r="E64" s="6" t="n">
        <v>0</v>
      </c>
      <c r="F64" s="6" t="n">
        <v>0</v>
      </c>
    </row>
    <row r="65">
      <c r="A65" s="4" t="inlineStr">
        <is>
          <t>Non-PEO NEO | Change in Fair Value as of Vesting Date of Prior Year Equity Awards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5" t="n">
        <v>1855</v>
      </c>
      <c r="E67" s="5" t="n">
        <v>0</v>
      </c>
      <c r="F67" s="5" t="n">
        <v>10600</v>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29:32Z</dcterms:created>
  <dcterms:modified xmlns:dcterms="http://purl.org/dc/terms/" xmlns:xsi="http://www.w3.org/2001/XMLSchema-instance" xsi:type="dcterms:W3CDTF">2025-05-16T21:29:33Z</dcterms:modified>
</cp:coreProperties>
</file>